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AND " sheetId="7" r:id="rId7"/>
    <s:sheet name="2. DEBT" sheetId="8" r:id="rId8"/>
    <s:sheet name="3. COMMITMENTS AND CONTINGENCIE" sheetId="9" r:id="rId9"/>
    <s:sheet name="4. EQUITY AND EQUITY BASED COMP" sheetId="10" r:id="rId10"/>
    <s:sheet name="5. MAJOR CUSTOMERS AND CONCENTR" sheetId="11" r:id="rId11"/>
    <s:sheet name="2. DEBT (Tables)" sheetId="12" r:id="rId12"/>
    <s:sheet name="3. COMMITMENTS AND CONTINGENC13" sheetId="13" r:id="rId13"/>
    <s:sheet name="4. EQUITY AND EQUITY BASED CO14" sheetId="14" r:id="rId14"/>
    <s:sheet name="2. DEBT (Details)" sheetId="15" r:id="rId15"/>
    <s:sheet name="2. DEBT (Details 1)" sheetId="16" r:id="rId16"/>
    <s:sheet name="3. COMMITMENTS AND CONTINGENC17" sheetId="17" r:id="rId17"/>
    <s:sheet name="3. COMMITMENTS AND CONTINGENC18" sheetId="18" r:id="rId18"/>
    <s:sheet name="4. EQUITY COMPENSATION (Details" sheetId="19" r:id="rId19"/>
    <s:sheet name="5. MAJOR CUSTOMERS AND CONCEN20" sheetId="20" r:id="rId20"/>
  </s:sheets>
  <s:definedNames/>
  <s:calcPr calcId="124519" calcMode="auto" fullCalcOnLoad="1"/>
</s:workbook>
</file>

<file path=xl/sharedStrings.xml><?xml version="1.0" encoding="utf-8"?>
<sst xmlns="http://schemas.openxmlformats.org/spreadsheetml/2006/main" uniqueCount="222">
  <si>
    <t>Document and Entity Information - shares</t>
  </si>
  <si>
    <t>6 Months Ended</t>
  </si>
  <si>
    <t>Jun. 30, 2016</t>
  </si>
  <si>
    <t>Aug. 03, 2016</t>
  </si>
  <si>
    <t>Document And Entity Information</t>
  </si>
  <si>
    <t>Entity Registrant Name</t>
  </si>
  <si>
    <t>MobileSmith,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 and cash equivalents</t>
  </si>
  <si>
    <t>Restricted cash</t>
  </si>
  <si>
    <t>Trade Accounts Receivable, Net of Allowance for Doubtful Accounts of $16,050</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t>
  </si>
  <si>
    <t>Deferred revenue</t>
  </si>
  <si>
    <t>Bank Loan</t>
  </si>
  <si>
    <t>Convertible Notes Payable, Related Parties, Net of Discount</t>
  </si>
  <si>
    <t>Convertible Notes Payable, Net of Discount</t>
  </si>
  <si>
    <t>Total current liabilities</t>
  </si>
  <si>
    <t>Long-term liabilities:</t>
  </si>
  <si>
    <t>Deferred Rent</t>
  </si>
  <si>
    <t>Total long-term liabilities</t>
  </si>
  <si>
    <t>Total liabilities</t>
  </si>
  <si>
    <t>Commitments and Contingencies (Note 3)</t>
  </si>
  <si>
    <t xml:space="preserve"> </t>
  </si>
  <si>
    <t>Stockholders' deficit:</t>
  </si>
  <si>
    <t>Preferred Stock, $0.001 Par Value, 5,000,000 Shares Authorized, No Shares Issued and Outstanding at June 30, 2016 and December 31, 2015</t>
  </si>
  <si>
    <t>Common Stock, $0.001 Par Value, 100,000,000 and 45,000,000 Shares Authorized At June 30, 2016 and December 31, 2015, Respectively; 19,827,542 Shares Issued and Outstanding at June 30, 2016 and December 31, 2015</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Jun. 30, 2015</t>
  </si>
  <si>
    <t>REVENUES:</t>
  </si>
  <si>
    <t>Subscription and Support</t>
  </si>
  <si>
    <t>Professional Services and Other</t>
  </si>
  <si>
    <t>Total revenues</t>
  </si>
  <si>
    <t>COST OF REVENUES</t>
  </si>
  <si>
    <t>Total Cost of Revenue</t>
  </si>
  <si>
    <t>GROSS PROFIT</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t>
  </si>
  <si>
    <t>WEIGHTED-AVERAGE NUMBER OF SHARES USED IN COMPUTING NET LOSS PER COMMON SHARE:</t>
  </si>
  <si>
    <t>Basic and fully diluted</t>
  </si>
  <si>
    <t>CONDENSED CONSOLIDATED STATEMENTS OF CASH FLOWS (unaudited) - USD ($)</t>
  </si>
  <si>
    <t>CASH FLOWS FROM OPERATING ACTIVITIES:</t>
  </si>
  <si>
    <t>Net loss</t>
  </si>
  <si>
    <t>Adjustments to reconcile net loss to net cash used in operating activities:</t>
  </si>
  <si>
    <t>Depreciation and amortization</t>
  </si>
  <si>
    <t>Bad Debt Expense (Gain on Reversal of Bad Debt)</t>
  </si>
  <si>
    <t>Amortization of Debt Discount</t>
  </si>
  <si>
    <t>Share Based Compensation</t>
  </si>
  <si>
    <t>Changes in assets and liabilities:</t>
  </si>
  <si>
    <t>Accounts Receivable</t>
  </si>
  <si>
    <t>Prepaid Expenses and Other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Restricted cash used to pay interest expense</t>
  </si>
  <si>
    <t>Deposit of Cash to Restricted Account</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CONDENSED CONSOLIDATED STATEMENT OF STOCKHOLDERS' DEFICIT (Unaudited) - 6 months ended Jun. 30, 2016 - USD ($)</t>
  </si>
  <si>
    <t>Common Stock</t>
  </si>
  <si>
    <t>Additional Paid-In Capital</t>
  </si>
  <si>
    <t>Accumulated Deficit</t>
  </si>
  <si>
    <t>Total</t>
  </si>
  <si>
    <t>Beginning Balance, shares at Dec. 31, 2015</t>
  </si>
  <si>
    <t>Beginning Balance, amount at Dec. 31, 2015</t>
  </si>
  <si>
    <t>Equity-Based Compensation</t>
  </si>
  <si>
    <t>Beneficial Conversion Feature Recorded as a Result of Issuance of Convertible Debt</t>
  </si>
  <si>
    <t>Ending Balance, shares at Jun. 30, 2016</t>
  </si>
  <si>
    <t>Ending Balance, amount at Jun. 30, 2016</t>
  </si>
  <si>
    <t>1. DESCRIPTION OF BUSINESS AND BASIS OF PRESENTATION</t>
  </si>
  <si>
    <t>Accounting Policies [Abstract]</t>
  </si>
  <si>
    <t>MobileSmith, Inc. (referred to herein as the Company,
us, we, or our) was incorporated as Smart Online, Inc. in the State of Delaware
in 1993. The Company changed its name to MobileSmith, Inc. effective July 1, 2013. The Company develops software products and services
and targets businesses who need to connect with their stakeholders (customers, employees, broader public) through a variety of
mobile devices and do so within the fastest time to market possible, while by-passing the need to write a single line of code.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 without writing a single line of code. These condensed consolidated financial statements include accounts
of the Company and its wholly-owned subsidiary, which was created to explore the concept of a consumer targeted mobile app
development platform. From time to time, the Company may create additional wholly-owned subsidiaries in order to
test various new services as a part of its research and development process. The subsidiary has not had material
activity in 2016. The Companys principal products and services include:
● subscription to its Software as a Service ("SaaS") cloud based mobile app development platform to customers who design and build their own apps;
● dedicated internal and secure mobile development platform for the U.S. Department of Defense and related contractors;
● custom mobile application design and development services;
● mobile application marketing services; and
● mobile strategy implementation consulting. 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June 30, 2016.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5 on file with the SEC (the Annual Report) Except as otherwise noted, 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six months
ended June 30, 2016 and 2015, the Company incurred net losses as well as negative cash flows from operations. These factors
raise substantial doubt about the Companys ability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 Recently Issued Accounting Pronouncements The Company evaluates new significant accounting pronouncements at
each reporting period. For the period ended June 30, 2016, the Company did not adopt any new pronouncement that had or is expected
to have a material effect on the Companys presentation of its condensed consolidated financial statements. All pronouncements
that are expected to affect future year financial statements are disclosed in the Annual Report on Form 10-K for the year
ended December 31, 2015.</t>
  </si>
  <si>
    <t>2. DEBT</t>
  </si>
  <si>
    <t>Debt Disclosure [Abstract]</t>
  </si>
  <si>
    <t>The table below summarizes the Companys debt outstanding
at June 30, 2016 and December 31, 2015:
Debt Description June 30, December 31,
2016 2015 Maturity Rate
Comerica Bank Loan and Security Agreement $ 5,000,000 $ 5,000,000 June 2018 3.85 %
Capital lease obligations - Noteholder lease 80,980 92,270 August 2019 8.00 %
Capital lease obligations - office furniture 18,545 22,368 August 2018 9.80 %
Convertible notes - related parties, net of discount of $1,392,671 and $2,010,173, respectively 36,531,560 33,363,488 November 2018 8.00 %
Convertible notes, net of discount of $50,129 680,640 680,640 November 2018 8.00 %
Total debt 42,311,725 39,158,766
Less: current portion of long term debt
Capital lease obligations 32,208 30,877
Comerica Bank LSA - 5,000,000
Convertible notes - related parties, net of discount of $2,010,743 - 33,363,488
Convertible notes, net of discount of $50,129 - 680,640
Total current portion of long term debt 32,208 39,075,005
Debt - long term $ 42,279,517 $ 83,761
Convertible Notes During the six months ended June 30, 2016, the Company privately
placed $2,550,000 in principal amount of additional unsecured Convertible Subordinated
Notes unsecured
Convertible Subordinated Note Purchase Agreement dated December 10, 2014 On May 17, 2016, the Company and the holders of the majority of
aggregate outstanding principal amount of 2014 NPA Notes as well the Secured Promissory Notes (the 2007 NPA Notes)
issued under the Convertible Secured Subordinated Note Purchase Agreement dated November 14, 2007 (the "2007 NPA) agreed
to extend to November 14, 2018 the maturity date of the 2014 NPA Notes and the 2007 NPA Notes. Except as so amended, all of the
terms relating to the outstanding 2007 Notes and the 2014 Notes continue in full force and effect. The Company is entitled to utilize
the amounts available for future borrowing under each of the 2007 Note Purchase Agreement and the 2014 Note Purchase Agreement
through November 14, 2018. As a result of modification, any unamortized discount will be amortized
into interest expense through the new maturity date of November 14, 2018. The market value of the Companys common stock on the date
of each issuance of issuance of the 2014 NPA Notes to UBP was higher than the conversion price, which resulted in a beneficial
conversion feature totaling $474,475 and corresponding debt discount, which is being amortized into interest expense through the
maturity of the Notes. The table below summarizes
convertible notes issued as of June 30, 2016 by type:
Convertible Notes Type: Balance
2007 NPA notes, net of discount $ 29,428,736
2014 NPA notes, net of discount 7,783,464
Total convertible notes, net of discount $ 37,212,200
Comerica LSA On May 24, 2016, the Company and Comerica Bank entered into First
Amendment (the First Amendment) to Loan and Security Agreement with Comerica Bank dated June 9, 2014, extending to
June 6, 2018 the maturity date of the outstanding loan thereunder , which was originally scheduled to become due on June 6, 2016.</t>
  </si>
  <si>
    <t>3. COMMITMENTS AND CONTINGENCIES</t>
  </si>
  <si>
    <t>Commitments and Contingencies Disclosure [Abstract]</t>
  </si>
  <si>
    <t xml:space="preserve">Aggregate future lease commitments The Company leases computers, office equipment and office furniture
under capital lease agreements that expire through August 2019. Total amount financed under these capital leases at June 30, 2016
was $99,525. This obligation is included within the Companys total debt. The table below summarizes Companys future obligations under
its capital leases:
Year:
2016 $ 19,629
2017 39,259
2018 34,189
2019 19,412
112,489
Less amount representing interest (12,964 )
Capital lease obligations $ 99,525 The Company leases its office space in Raleigh, North Carolina pursuant
to a lease with an initial term that expires in March 2019. The lease contains an option to renew for two additional
three-year lease terms. In addition, the Company leases a vehicle pursuant to a lease that expired in July 2016. The table below summarizes the Companys future obligations
under its office and vehicle operating leases:
Year:
2016 $ 82,315
2017 167,786
2018 172,418
2019 44,082
Total $ 466,601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AND EQUITY BASED COMPENSATION</t>
  </si>
  <si>
    <t>Equity [Abstract]</t>
  </si>
  <si>
    <t>4. EQUITY COMPENSATION</t>
  </si>
  <si>
    <t xml:space="preserve">On May 23, 2016 the Company stockholders approved an increase in
the number of authorized common shares from 45,000,000 to 100,000,000 and approved MobileSmith Inc. 2016 Equity Compensation Plan.
A total of 15,000,000 shares of Common Stock have been reserved for issuance under the plan. No equity based compensation
has been awarded under the 2016 Equity Compensation Plan. The following is a summary of the stock option activity for the six
months ended June 30, 2016:
Number of Shares
Weighted Average Exercise Price
Weighted Average Remaining Contractual Term
Aggregate Intrinsic Value
Outstanding, December 31, 2015 361,349 $ 1.44
Cancelled (75,000 ) 1.50
Issued - -
Outstanding, June 30, 2016 286,349 1.42 2.37 $ 36,628
Vested and exercisable, June 30, 2016 234,014 $ 1.38 2.62 $ 34,894 Aggregate intrinsic value represents the difference between the closing
price of the Companys common stock at June 30, 2016 and the exercise price of outstanding, in-the-money stock options. The
closing price of the common stock at June 30, 2016, as reported on the Over-the-Counter Bulletin Board, was $1.40 per share. At June 30, 2016, $18,735 </t>
  </si>
  <si>
    <t>5. MAJOR CUSTOMERS AND CONCENTRATION</t>
  </si>
  <si>
    <t>Risks and Uncertainties [Abstract]</t>
  </si>
  <si>
    <t>For the six months ended
June 30, 2016, one major customer accounted for 15% of total revenues and one customer accounted for 60% of the accounts receivable
balance. For the six months ended June 30, 2015, two major customers accounted for 33% of total revenues and five
customers accounted for 69% of the accounts receivable balance.</t>
  </si>
  <si>
    <t>2. DEBT (Tables)</t>
  </si>
  <si>
    <t>Company's debt</t>
  </si>
  <si>
    <t>Debt Description June 30, December 31,
2016 2015 Maturity Rate
Comerica Bank Loan and Security Agreement $ 5,000,000 $ 5,000,000 June 2018 3.85 %
Capital lease obligations - Noteholder lease 80,980 92,270 August 2019 8.00 %
Capital lease obligations - office furniture 18,545 22,368 August 2018 9.80 %
Convertible notes - related parties, net of discount of $1,392,671 and $2,010,173, respectively 36,531,560 33,363,488 November 2018 8.00 %
Convertible notes, net of discount of $50,129 680,640 680,640 November 2018 8.00 %
Total debt 42,311,725 39,158,766
Less: current portion of long term debt
Capital lease obligations 32,208 30,877
Comerica Bank LSA - 5,000,000
Convertible notes - related parties, net of discount of $2,010,743 - 33,363,488
Convertible notes, net of discount of $50,129 - 680,640
Total current portion of long term debt 32,208 39,075,005
Debt - long term $ 42,279,517 $ 83,761</t>
  </si>
  <si>
    <t>Summary of convertible notes</t>
  </si>
  <si>
    <t>Convertible Notes Type: Balance
2007 NPA notes, net of discount $ 29,428,736
2014 NPA notes, net of discount 7,783,464
Total convertible notes, net of discount $ 37,212,200</t>
  </si>
  <si>
    <t>3. COMMITMENTS AND CONTINGENCIES (Tables)</t>
  </si>
  <si>
    <t>Company's future obligations under its capital leases</t>
  </si>
  <si>
    <t xml:space="preserve">Year:
2016 $ 19,629
2017 39,259
2018 34,189
2019 19,412
112,489
Less amount representing interest (12,964 )
Capital lease obligations $ 99,525 </t>
  </si>
  <si>
    <t>Company's future obligation under the new office and vehicle leases</t>
  </si>
  <si>
    <t xml:space="preserve">Year:
2016 $ 82,315
2017 167,786
2018 172,418
2019 44,082
Total $ 466,601 </t>
  </si>
  <si>
    <t>4. EQUITY AND EQUITY BASED COMPENSATION (Tables)</t>
  </si>
  <si>
    <t>Equity And Equity Based Compensation Tables</t>
  </si>
  <si>
    <t>Schedule of Stock Options Outstanding</t>
  </si>
  <si>
    <t xml:space="preserve">Number of Shares
Weighted Average Exercise Price
Weighted Average Remaining Contractual Term
Aggregate Intrinsic Value
Outstanding, December 31, 2015 361,349 $ 1.44
Cancelled (75,000 ) 1.50
Issued - -
Outstanding, June 30, 2016 286,349 1.42 2.37 $ 36,628
Vested and exercisable, June 30, 2016 234,014 $ 1.38 2.62 $ 34,894 </t>
  </si>
  <si>
    <t>2. DEBT (Details) - USD ($)</t>
  </si>
  <si>
    <t>Debt Details</t>
  </si>
  <si>
    <t>Comerica Bank LSA</t>
  </si>
  <si>
    <t>Capital leases obligations - Noteholder lease</t>
  </si>
  <si>
    <t>Capital lease obligations - Office furniture</t>
  </si>
  <si>
    <t>Convertible notes - related parties, net of discount of $1,392,671 and $2,010,173, respectively</t>
  </si>
  <si>
    <t>Convertible notes, net of discount of $50,129</t>
  </si>
  <si>
    <t>Total debt</t>
  </si>
  <si>
    <t>Less: current portion of long term debt</t>
  </si>
  <si>
    <t>Capital lease obligations</t>
  </si>
  <si>
    <t>Convertible notes - related parties, net of discount of $2,010,743</t>
  </si>
  <si>
    <t>Total current portion of long term debt</t>
  </si>
  <si>
    <t>Debt - long term</t>
  </si>
  <si>
    <t>2. DEBT (Details 1)</t>
  </si>
  <si>
    <t>Jun. 30, 2016USD ($)</t>
  </si>
  <si>
    <t>Convertible notes, net of discount</t>
  </si>
  <si>
    <t>2007 NPA notes, net of discount</t>
  </si>
  <si>
    <t>2014 NPA notes</t>
  </si>
  <si>
    <t>3. COMMITMENTS AND CONTINGENCIES (Details)</t>
  </si>
  <si>
    <t>Thereafter</t>
  </si>
  <si>
    <t>Less amount representing interest</t>
  </si>
  <si>
    <t>3. COMMITMENTS AND CONTINGENCIES (Details 1)</t>
  </si>
  <si>
    <t>4. EQUITY COMPENSATION (Details)</t>
  </si>
  <si>
    <t>Jun. 30, 2016USD ($)$ / sharesshares</t>
  </si>
  <si>
    <t>Equity Compensation Details</t>
  </si>
  <si>
    <t>Number of Shares Outstanding, Beginning | shares</t>
  </si>
  <si>
    <t>Number of Shares Cancelled | shares</t>
  </si>
  <si>
    <t>Number of Shares Issued | shares</t>
  </si>
  <si>
    <t>Number of Shares Outstanding, Ending | shares</t>
  </si>
  <si>
    <t>Stock Options Vested and Exercisable Number of Shares | shares</t>
  </si>
  <si>
    <t>Weighted Average Exercise Price Outstanding, Beginning | $ / shares</t>
  </si>
  <si>
    <t>Weighted Average Exercise Price Cancelled | $ / shares</t>
  </si>
  <si>
    <t>Weighted Average Exercise Price Issued | $ / shares</t>
  </si>
  <si>
    <t>Weighted Average Exercise Price Outstanding, Ending | $ / shares</t>
  </si>
  <si>
    <t>Weighted Average Exercise Price Vested and exercisable, Ending | $ / shares</t>
  </si>
  <si>
    <t>Weighted Average Remaining Contractual Life (in years) Outstanding</t>
  </si>
  <si>
    <t>2 years 4 months 13 days</t>
  </si>
  <si>
    <t>Weighted Average Remaining Contractual Life (in years) Vested and expected to vest</t>
  </si>
  <si>
    <t>2 years 7 months 13 days</t>
  </si>
  <si>
    <t>Aggregate Intrinsic Value Outstanding | $</t>
  </si>
  <si>
    <t>Aggregate Intrinsic Value vested and expected to vest | $</t>
  </si>
  <si>
    <t>5. MAJOR CUSTOMERS AND CONCENTRATION OF CREDIT RISK (Details Narrative)</t>
  </si>
  <si>
    <t>One Customers</t>
  </si>
  <si>
    <t>Percentage of revenues from major customers</t>
  </si>
  <si>
    <t>15.00%</t>
  </si>
  <si>
    <t>Percentage of accounts receivables from major customers</t>
  </si>
  <si>
    <t>60.00%</t>
  </si>
  <si>
    <t>Two Customers</t>
  </si>
  <si>
    <t>33.00%</t>
  </si>
  <si>
    <t>Five Customers</t>
  </si>
  <si>
    <t>69.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1351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827542</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45</v>
      </c>
    </row>
    <row spans="1:2" r="4">
      <c t="s" r="A4" s="4">
        <v>158</v>
      </c>
      <c t="s" r="B4" s="4">
        <v>159</v>
      </c>
    </row>
    <row spans="1:2" r="5">
      <c t="s" r="A5" s="4">
        <v>160</v>
      </c>
      <c t="s" r="B5"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48</v>
      </c>
    </row>
    <row spans="1:2" r="4">
      <c t="s" r="A4" s="4">
        <v>163</v>
      </c>
      <c t="s" r="B4" s="4">
        <v>164</v>
      </c>
    </row>
    <row spans="1:2" r="5">
      <c t="s" r="A5" s="4">
        <v>165</v>
      </c>
      <c t="s" r="B5"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1</v>
      </c>
      <c t="s" r="B1" s="2">
        <v>2</v>
      </c>
      <c t="s" r="C1" s="2">
        <v>28</v>
      </c>
    </row>
    <row spans="1:3" r="2">
      <c t="s" r="A2" s="3">
        <v>172</v>
      </c>
    </row>
    <row spans="1:3" r="3">
      <c t="s" r="A3" s="4">
        <v>173</v>
      </c>
      <c t="n" r="B3" s="7">
        <v>5000000</v>
      </c>
      <c t="n" r="C3" s="7">
        <v>5000000</v>
      </c>
    </row>
    <row spans="1:3" r="4">
      <c t="s" r="A4" s="4">
        <v>174</v>
      </c>
      <c t="n" r="B4" s="6">
        <v>80980</v>
      </c>
      <c t="n" r="C4" s="6">
        <v>92270</v>
      </c>
    </row>
    <row spans="1:3" r="5">
      <c t="s" r="A5" s="4">
        <v>175</v>
      </c>
      <c t="n" r="B5" s="6">
        <v>18545</v>
      </c>
      <c t="n" r="C5" s="6">
        <v>22368</v>
      </c>
    </row>
    <row spans="1:3" r="6">
      <c t="s" r="A6" s="4">
        <v>176</v>
      </c>
      <c t="n" r="B6" s="6">
        <v>2010173</v>
      </c>
      <c t="n" r="C6" s="6">
        <v>2010743</v>
      </c>
    </row>
    <row spans="1:3" r="7">
      <c t="s" r="A7" s="4">
        <v>177</v>
      </c>
      <c t="n" r="B7" s="6">
        <v>680640</v>
      </c>
      <c t="n" r="C7" s="6">
        <v>680640</v>
      </c>
    </row>
    <row spans="1:3" r="8">
      <c t="s" r="A8" s="4">
        <v>178</v>
      </c>
      <c t="n" r="B8" s="6">
        <v>42311725</v>
      </c>
      <c t="n" r="C8" s="6">
        <v>39158766</v>
      </c>
    </row>
    <row spans="1:3" r="9">
      <c t="s" r="A9" s="3">
        <v>179</v>
      </c>
    </row>
    <row spans="1:3" r="10">
      <c t="s" r="A10" s="4">
        <v>180</v>
      </c>
      <c t="n" r="B10" s="6">
        <v>32208</v>
      </c>
      <c t="n" r="C10" s="6">
        <v>30877</v>
      </c>
    </row>
    <row spans="1:3" r="11">
      <c t="s" r="A11" s="4">
        <v>173</v>
      </c>
      <c t="n" r="B11" s="6">
        <v>0</v>
      </c>
      <c t="n" r="C11" s="6">
        <v>5000000</v>
      </c>
    </row>
    <row spans="1:3" r="12">
      <c t="s" r="A12" s="4">
        <v>181</v>
      </c>
      <c t="n" r="B12" s="6">
        <v>0</v>
      </c>
      <c t="n" r="C12" s="6">
        <v>33363488</v>
      </c>
    </row>
    <row spans="1:3" r="13">
      <c t="s" r="A13" s="4">
        <v>177</v>
      </c>
      <c t="n" r="B13" s="6">
        <v>0</v>
      </c>
      <c t="n" r="C13" s="6">
        <v>680640</v>
      </c>
    </row>
    <row spans="1:3" r="14">
      <c t="s" r="A14" s="4">
        <v>182</v>
      </c>
      <c t="n" r="B14" s="6">
        <v>32208</v>
      </c>
      <c t="n" r="C14" s="6">
        <v>39075005</v>
      </c>
    </row>
    <row spans="1:3" r="15">
      <c t="s" r="A15" s="4">
        <v>183</v>
      </c>
      <c t="n" r="B15" s="7">
        <v>42279517</v>
      </c>
      <c t="n" r="C15" s="7">
        <v>8376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spans="1:2" r="1">
      <c t="s" r="A1" s="1">
        <v>184</v>
      </c>
      <c t="s" r="B1" s="2">
        <v>185</v>
      </c>
    </row>
    <row spans="1:2" r="2">
      <c t="s" r="A2" s="4">
        <v>186</v>
      </c>
      <c t="n" r="B2" s="7">
        <v>37212200</v>
      </c>
    </row>
    <row spans="1:2" r="3">
      <c t="s" r="A3" s="4">
        <v>187</v>
      </c>
    </row>
    <row spans="1:2" r="4">
      <c t="s" r="A4" s="4">
        <v>186</v>
      </c>
      <c t="n" r="B4" s="6">
        <v>29428736</v>
      </c>
    </row>
    <row spans="1:2" r="5">
      <c t="s" r="A5" s="4">
        <v>188</v>
      </c>
    </row>
    <row spans="1:2" r="6">
      <c t="s" r="A6" s="4">
        <v>186</v>
      </c>
      <c t="n" r="B6" s="7">
        <v>778346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r="A1" s="1">
        <v>189</v>
      </c>
      <c t="s" r="B1" s="2">
        <v>185</v>
      </c>
    </row>
    <row spans="1:2" r="2">
      <c t="s" r="A2" s="3">
        <v>148</v>
      </c>
    </row>
    <row spans="1:2" r="3">
      <c t="n" r="A3" s="6">
        <v>2016</v>
      </c>
      <c t="n" r="B3" s="7">
        <v>19629</v>
      </c>
    </row>
    <row spans="1:2" r="4">
      <c t="n" r="A4" s="6">
        <v>2017</v>
      </c>
      <c t="n" r="B4" s="6">
        <v>29259</v>
      </c>
    </row>
    <row spans="1:2" r="5">
      <c t="n" r="A5" s="6">
        <v>2018</v>
      </c>
      <c t="n" r="B5" s="6">
        <v>34189</v>
      </c>
    </row>
    <row spans="1:2" r="6">
      <c t="n" r="A6" s="6">
        <v>2019</v>
      </c>
      <c t="n" r="B6" s="6">
        <v>19412</v>
      </c>
    </row>
    <row spans="1:2" r="7">
      <c t="s" r="A7" s="4">
        <v>190</v>
      </c>
      <c t="n" r="B7" s="6">
        <v>112489</v>
      </c>
    </row>
    <row spans="1:2" r="8">
      <c t="s" r="A8" s="4">
        <v>191</v>
      </c>
      <c t="n" r="B8" s="6">
        <v>-12964</v>
      </c>
    </row>
    <row spans="1:2" r="9">
      <c t="s" r="A9" s="4">
        <v>180</v>
      </c>
      <c t="n" r="B9" s="7">
        <v>995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192</v>
      </c>
      <c t="s" r="B1" s="2">
        <v>185</v>
      </c>
    </row>
    <row spans="1:2" r="2">
      <c t="s" r="A2" s="3">
        <v>148</v>
      </c>
    </row>
    <row spans="1:2" r="3">
      <c t="n" r="A3" s="6">
        <v>2016</v>
      </c>
      <c t="n" r="B3" s="7">
        <v>82315</v>
      </c>
    </row>
    <row spans="1:2" r="4">
      <c t="n" r="A4" s="6">
        <v>2017</v>
      </c>
      <c t="n" r="B4" s="6">
        <v>167786</v>
      </c>
    </row>
    <row spans="1:2" r="5">
      <c t="n" r="A5" s="6">
        <v>2018</v>
      </c>
      <c t="n" r="B5" s="6">
        <v>172418</v>
      </c>
    </row>
    <row spans="1:2" r="6">
      <c t="n" r="A6" s="6">
        <v>2019</v>
      </c>
      <c t="n" r="B6" s="6">
        <v>44082</v>
      </c>
    </row>
    <row spans="1:2" r="7">
      <c t="s" r="A7" s="4">
        <v>134</v>
      </c>
      <c t="n" r="B7" s="7">
        <v>4666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193</v>
      </c>
      <c t="s" r="B1" s="2">
        <v>1</v>
      </c>
    </row>
    <row spans="1:2" r="2">
      <c t="s" r="B2" s="2">
        <v>194</v>
      </c>
    </row>
    <row spans="1:2" r="3">
      <c t="s" r="A3" s="3">
        <v>195</v>
      </c>
    </row>
    <row spans="1:2" r="4">
      <c t="s" r="A4" s="4">
        <v>196</v>
      </c>
      <c t="n" r="B4" s="6">
        <v>361349</v>
      </c>
    </row>
    <row spans="1:2" r="5">
      <c t="s" r="A5" s="4">
        <v>197</v>
      </c>
      <c t="n" r="B5" s="6">
        <v>-75000</v>
      </c>
    </row>
    <row spans="1:2" r="6">
      <c t="s" r="A6" s="4">
        <v>198</v>
      </c>
      <c t="n" r="B6" s="6">
        <v>0</v>
      </c>
    </row>
    <row spans="1:2" r="7">
      <c t="s" r="A7" s="4">
        <v>199</v>
      </c>
      <c t="n" r="B7" s="6">
        <v>286349</v>
      </c>
    </row>
    <row spans="1:2" r="8">
      <c t="s" r="A8" s="4">
        <v>200</v>
      </c>
      <c t="n" r="B8" s="6">
        <v>234014</v>
      </c>
    </row>
    <row spans="1:2" r="9">
      <c t="s" r="A9" s="4">
        <v>201</v>
      </c>
      <c t="n" r="B9" s="9">
        <v>1.44</v>
      </c>
    </row>
    <row spans="1:2" r="10">
      <c t="s" r="A10" s="4">
        <v>202</v>
      </c>
      <c t="n" r="B10" s="10">
        <v>1.5</v>
      </c>
    </row>
    <row spans="1:2" r="11">
      <c t="s" r="A11" s="4">
        <v>203</v>
      </c>
      <c t="n" r="B11" s="6">
        <v>0</v>
      </c>
    </row>
    <row spans="1:2" r="12">
      <c t="s" r="A12" s="4">
        <v>204</v>
      </c>
      <c t="n" r="B12" s="10">
        <v>1.42</v>
      </c>
    </row>
    <row spans="1:2" r="13">
      <c t="s" r="A13" s="4">
        <v>205</v>
      </c>
      <c t="n" r="B13" s="9">
        <v>1.38</v>
      </c>
    </row>
    <row spans="1:2" r="14">
      <c t="s" r="A14" s="4">
        <v>206</v>
      </c>
      <c t="s" r="B14" s="4">
        <v>207</v>
      </c>
    </row>
    <row spans="1:2" r="15">
      <c t="s" r="A15" s="4">
        <v>208</v>
      </c>
      <c t="s" r="B15" s="4">
        <v>209</v>
      </c>
    </row>
    <row spans="1:2" r="16">
      <c t="s" r="A16" s="4">
        <v>210</v>
      </c>
      <c t="n" r="B16" s="7">
        <v>36628</v>
      </c>
    </row>
    <row spans="1:2" r="17">
      <c t="s" r="A17" s="4">
        <v>211</v>
      </c>
      <c t="n" r="B17" s="7">
        <v>348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2027</v>
      </c>
      <c t="n" r="C3" s="7">
        <v>580220</v>
      </c>
    </row>
    <row spans="1:3" r="4">
      <c t="s" r="A4" s="4">
        <v>31</v>
      </c>
      <c t="n" r="B4" s="6">
        <v>125001</v>
      </c>
      <c t="n" r="C4" s="6">
        <v>124988</v>
      </c>
    </row>
    <row spans="1:3" r="5">
      <c t="s" r="A5" s="4">
        <v>32</v>
      </c>
      <c t="n" r="B5" s="6">
        <v>399257</v>
      </c>
      <c t="n" r="C5" s="6">
        <v>183350</v>
      </c>
    </row>
    <row spans="1:3" r="6">
      <c t="s" r="A6" s="4">
        <v>33</v>
      </c>
      <c t="n" r="B6" s="6">
        <v>70387</v>
      </c>
      <c t="n" r="C6" s="6">
        <v>69552</v>
      </c>
    </row>
    <row spans="1:3" r="7">
      <c t="s" r="A7" s="4">
        <v>34</v>
      </c>
      <c t="n" r="B7" s="6">
        <v>1176672</v>
      </c>
      <c t="n" r="C7" s="6">
        <v>958110</v>
      </c>
    </row>
    <row spans="1:3" r="8">
      <c t="s" r="A8" s="4">
        <v>35</v>
      </c>
      <c t="n" r="B8" s="6">
        <v>96764</v>
      </c>
      <c t="n" r="C8" s="6">
        <v>98963</v>
      </c>
    </row>
    <row spans="1:3" r="9">
      <c t="s" r="A9" s="4">
        <v>36</v>
      </c>
      <c t="n" r="B9" s="6">
        <v>336505</v>
      </c>
      <c t="n" r="C9" s="6">
        <v>390518</v>
      </c>
    </row>
    <row spans="1:3" r="10">
      <c t="s" r="A10" s="4">
        <v>37</v>
      </c>
      <c t="n" r="B10" s="6">
        <v>46352</v>
      </c>
      <c t="n" r="C10" s="6">
        <v>55099</v>
      </c>
    </row>
    <row spans="1:3" r="11">
      <c t="s" r="A11" s="4">
        <v>38</v>
      </c>
      <c t="n" r="B11" s="6">
        <v>0</v>
      </c>
      <c t="n" r="C11" s="6">
        <v>6264</v>
      </c>
    </row>
    <row spans="1:3" r="12">
      <c t="s" r="A12" s="4">
        <v>39</v>
      </c>
      <c t="n" r="B12" s="6">
        <v>479621</v>
      </c>
      <c t="n" r="C12" s="6">
        <v>550844</v>
      </c>
    </row>
    <row spans="1:3" r="13">
      <c t="s" r="A13" s="4">
        <v>40</v>
      </c>
      <c t="n" r="B13" s="6">
        <v>1656293</v>
      </c>
      <c t="n" r="C13" s="6">
        <v>1508954</v>
      </c>
    </row>
    <row spans="1:3" r="14">
      <c t="s" r="A14" s="3">
        <v>41</v>
      </c>
    </row>
    <row spans="1:3" r="15">
      <c t="s" r="A15" s="4">
        <v>42</v>
      </c>
      <c t="n" r="B15" s="6">
        <v>86658</v>
      </c>
      <c t="n" r="C15" s="6">
        <v>45717</v>
      </c>
    </row>
    <row spans="1:3" r="16">
      <c t="s" r="A16" s="4">
        <v>43</v>
      </c>
      <c t="n" r="B16" s="6">
        <v>225486</v>
      </c>
      <c t="n" r="C16" s="6">
        <v>247858</v>
      </c>
    </row>
    <row spans="1:3" r="17">
      <c t="s" r="A17" s="4">
        <v>44</v>
      </c>
      <c t="n" r="B17" s="6">
        <v>369895</v>
      </c>
      <c t="n" r="C17" s="6">
        <v>350613</v>
      </c>
    </row>
    <row spans="1:3" r="18">
      <c t="s" r="A18" s="4">
        <v>45</v>
      </c>
      <c t="n" r="B18" s="6">
        <v>32208</v>
      </c>
      <c t="n" r="C18" s="6">
        <v>30877</v>
      </c>
    </row>
    <row spans="1:3" r="19">
      <c t="s" r="A19" s="4">
        <v>46</v>
      </c>
      <c t="n" r="B19" s="6">
        <v>1560718</v>
      </c>
      <c t="n" r="C19" s="6">
        <v>1007970</v>
      </c>
    </row>
    <row spans="1:3" r="20">
      <c t="s" r="A20" s="4">
        <v>47</v>
      </c>
      <c t="n" r="B20" s="6">
        <v>0</v>
      </c>
      <c t="n" r="C20" s="6">
        <v>5000000</v>
      </c>
    </row>
    <row spans="1:3" r="21">
      <c t="s" r="A21" s="4">
        <v>48</v>
      </c>
      <c t="n" r="B21" s="6">
        <v>0</v>
      </c>
      <c t="n" r="C21" s="6">
        <v>33363488</v>
      </c>
    </row>
    <row spans="1:3" r="22">
      <c t="s" r="A22" s="4">
        <v>49</v>
      </c>
      <c t="n" r="B22" s="6">
        <v>0</v>
      </c>
      <c t="n" r="C22" s="6">
        <v>680640</v>
      </c>
    </row>
    <row spans="1:3" r="23">
      <c t="s" r="A23" s="4">
        <v>50</v>
      </c>
      <c t="n" r="B23" s="6">
        <v>2274965</v>
      </c>
      <c t="n" r="C23" s="6">
        <v>40727163</v>
      </c>
    </row>
    <row spans="1:3" r="24">
      <c t="s" r="A24" s="3">
        <v>51</v>
      </c>
    </row>
    <row spans="1:3" r="25">
      <c t="s" r="A25" s="4">
        <v>47</v>
      </c>
      <c t="n" r="B25" s="6">
        <v>5000000</v>
      </c>
      <c t="n" r="C25" s="6">
        <v>0</v>
      </c>
    </row>
    <row spans="1:3" r="26">
      <c t="s" r="A26" s="4">
        <v>48</v>
      </c>
      <c t="n" r="B26" s="6">
        <v>36531560</v>
      </c>
      <c t="n" r="C26" s="6">
        <v>0</v>
      </c>
    </row>
    <row spans="1:3" r="27">
      <c t="s" r="A27" s="4">
        <v>49</v>
      </c>
      <c t="n" r="B27" s="6">
        <v>680640</v>
      </c>
      <c t="n" r="C27" s="6">
        <v>0</v>
      </c>
    </row>
    <row spans="1:3" r="28">
      <c t="s" r="A28" s="4">
        <v>45</v>
      </c>
      <c t="n" r="B28" s="6">
        <v>67317</v>
      </c>
      <c t="n" r="C28" s="6">
        <v>83761</v>
      </c>
    </row>
    <row spans="1:3" r="29">
      <c t="s" r="A29" s="4">
        <v>52</v>
      </c>
      <c t="n" r="B29" s="6">
        <v>48264</v>
      </c>
      <c t="n" r="C29" s="6">
        <v>53592</v>
      </c>
    </row>
    <row spans="1:3" r="30">
      <c t="s" r="A30" s="4">
        <v>53</v>
      </c>
      <c t="n" r="B30" s="6">
        <v>42327781</v>
      </c>
      <c t="n" r="C30" s="6">
        <v>137353</v>
      </c>
    </row>
    <row spans="1:3" r="31">
      <c t="s" r="A31" s="4">
        <v>54</v>
      </c>
      <c t="n" r="B31" s="6">
        <v>44602746</v>
      </c>
      <c t="n" r="C31" s="6">
        <v>40864516</v>
      </c>
    </row>
    <row spans="1:3" r="32">
      <c t="s" r="A32" s="4">
        <v>55</v>
      </c>
      <c t="s" r="B32" s="4">
        <v>56</v>
      </c>
      <c t="s" r="C32" s="4">
        <v>56</v>
      </c>
    </row>
    <row spans="1:3" r="33">
      <c t="s" r="A33" s="3">
        <v>57</v>
      </c>
    </row>
    <row spans="1:3" r="34">
      <c t="s" r="A34" s="4">
        <v>58</v>
      </c>
      <c t="n" r="B34" s="6">
        <v>0</v>
      </c>
      <c t="n" r="C34" s="6">
        <v>0</v>
      </c>
    </row>
    <row spans="1:3" r="35">
      <c t="s" r="A35" s="4">
        <v>59</v>
      </c>
      <c t="n" r="B35" s="6">
        <v>19828</v>
      </c>
      <c t="n" r="C35" s="6">
        <v>19828</v>
      </c>
    </row>
    <row spans="1:3" r="36">
      <c t="s" r="A36" s="4">
        <v>60</v>
      </c>
      <c t="n" r="B36" s="6">
        <v>98062577</v>
      </c>
      <c t="n" r="C36" s="6">
        <v>97545601</v>
      </c>
    </row>
    <row spans="1:3" r="37">
      <c t="s" r="A37" s="4">
        <v>61</v>
      </c>
      <c t="n" r="B37" s="6">
        <v>-141028858</v>
      </c>
      <c t="n" r="C37" s="6">
        <v>-136920991</v>
      </c>
    </row>
    <row spans="1:3" r="38">
      <c t="s" r="A38" s="4">
        <v>62</v>
      </c>
      <c t="n" r="B38" s="6">
        <v>-42946453</v>
      </c>
      <c t="n" r="C38" s="6">
        <v>-39355562</v>
      </c>
    </row>
    <row spans="1:3" r="39">
      <c t="s" r="A39" s="4">
        <v>63</v>
      </c>
      <c t="n" r="B39" s="7">
        <v>1656293</v>
      </c>
      <c t="n" r="C39" s="7">
        <v>1508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12</v>
      </c>
      <c t="s" r="B1" s="2">
        <v>1</v>
      </c>
    </row>
    <row spans="1:3" r="2">
      <c t="s" r="B2" s="2">
        <v>2</v>
      </c>
      <c t="s" r="C2" s="2">
        <v>78</v>
      </c>
    </row>
    <row spans="1:3" r="3">
      <c t="s" r="A3" s="4">
        <v>213</v>
      </c>
    </row>
    <row spans="1:3" r="4">
      <c t="s" r="A4" s="4">
        <v>214</v>
      </c>
      <c t="s" r="B4" s="4">
        <v>215</v>
      </c>
    </row>
    <row spans="1:3" r="5">
      <c t="s" r="A5" s="4">
        <v>216</v>
      </c>
      <c t="s" r="B5" s="4">
        <v>217</v>
      </c>
    </row>
    <row spans="1:3" r="6">
      <c t="s" r="A6" s="4">
        <v>218</v>
      </c>
    </row>
    <row spans="1:3" r="7">
      <c t="s" r="A7" s="4">
        <v>214</v>
      </c>
      <c t="s" r="C7" s="4">
        <v>219</v>
      </c>
    </row>
    <row spans="1:3" r="8">
      <c t="s" r="A8" s="4">
        <v>220</v>
      </c>
    </row>
    <row spans="1:3" r="9">
      <c t="s" r="A9" s="4">
        <v>216</v>
      </c>
      <c t="s" r="C9" s="4">
        <v>2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4</v>
      </c>
      <c t="s" r="B1" s="2">
        <v>2</v>
      </c>
      <c t="s" r="C1" s="2">
        <v>28</v>
      </c>
    </row>
    <row spans="1:3" r="2">
      <c t="s" r="A2" s="3">
        <v>65</v>
      </c>
    </row>
    <row spans="1:3" r="3">
      <c t="s" r="A3" s="4">
        <v>66</v>
      </c>
      <c t="n" r="B3" s="7">
        <v>99300</v>
      </c>
      <c t="n" r="C3" s="7">
        <v>16050</v>
      </c>
    </row>
    <row spans="1:3" r="4">
      <c t="s" r="A4" s="3">
        <v>67</v>
      </c>
    </row>
    <row spans="1:3" r="5">
      <c t="s" r="A5" s="4">
        <v>68</v>
      </c>
      <c t="n" r="B5" s="8">
        <v>0.001</v>
      </c>
      <c t="n" r="C5" s="8">
        <v>0.001</v>
      </c>
    </row>
    <row spans="1:3" r="6">
      <c t="s" r="A6" s="4">
        <v>69</v>
      </c>
      <c t="n" r="B6" s="6">
        <v>5000000</v>
      </c>
      <c t="n" r="C6" s="6">
        <v>5000000</v>
      </c>
    </row>
    <row spans="1:3" r="7">
      <c t="s" r="A7" s="4">
        <v>70</v>
      </c>
      <c t="n" r="B7" s="6">
        <v>0</v>
      </c>
      <c t="n" r="C7" s="6">
        <v>0</v>
      </c>
    </row>
    <row spans="1:3" r="8">
      <c t="s" r="A8" s="4">
        <v>71</v>
      </c>
      <c t="n" r="B8" s="6">
        <v>0</v>
      </c>
      <c t="n" r="C8" s="6">
        <v>0</v>
      </c>
    </row>
    <row spans="1:3" r="9">
      <c t="s" r="A9" s="4">
        <v>72</v>
      </c>
      <c t="n" r="B9" s="8">
        <v>0.001</v>
      </c>
      <c t="n" r="C9" s="8">
        <v>0.001</v>
      </c>
    </row>
    <row spans="1:3" r="10">
      <c t="s" r="A10" s="4">
        <v>73</v>
      </c>
      <c t="n" r="B10" s="6">
        <v>100000000</v>
      </c>
      <c t="n" r="C10" s="6">
        <v>45000000</v>
      </c>
    </row>
    <row spans="1:3" r="11">
      <c t="s" r="A11" s="4">
        <v>74</v>
      </c>
      <c t="n" r="B11" s="6">
        <v>19827542</v>
      </c>
      <c t="n" r="C11" s="6">
        <v>19827542</v>
      </c>
    </row>
    <row spans="1:3" r="12">
      <c t="s" r="A12" s="4">
        <v>75</v>
      </c>
      <c t="n" r="B12" s="6">
        <v>19827542</v>
      </c>
      <c t="n" r="C12" s="6">
        <v>198275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494169</v>
      </c>
      <c t="n" r="C4" s="7">
        <v>377545</v>
      </c>
      <c t="n" r="D4" s="7">
        <v>965299</v>
      </c>
      <c t="n" r="E4" s="7">
        <v>773733</v>
      </c>
    </row>
    <row spans="1:5" r="5">
      <c t="s" r="A5" s="4">
        <v>81</v>
      </c>
      <c t="n" r="B5" s="6">
        <v>4154</v>
      </c>
      <c t="n" r="C5" s="6">
        <v>30000</v>
      </c>
      <c t="n" r="D5" s="6">
        <v>4154</v>
      </c>
      <c t="n" r="E5" s="6">
        <v>60000</v>
      </c>
    </row>
    <row spans="1:5" r="6">
      <c t="s" r="A6" s="4">
        <v>82</v>
      </c>
      <c t="n" r="B6" s="6">
        <v>498323</v>
      </c>
      <c t="n" r="C6" s="6">
        <v>407545</v>
      </c>
      <c t="n" r="D6" s="6">
        <v>969453</v>
      </c>
      <c t="n" r="E6" s="6">
        <v>833733</v>
      </c>
    </row>
    <row spans="1:5" r="7">
      <c t="s" r="A7" s="3">
        <v>83</v>
      </c>
    </row>
    <row spans="1:5" r="8">
      <c t="s" r="A8" s="4">
        <v>80</v>
      </c>
      <c t="n" r="B8" s="6">
        <v>93048</v>
      </c>
      <c t="n" r="C8" s="6">
        <v>74229</v>
      </c>
      <c t="n" r="D8" s="6">
        <v>208369</v>
      </c>
      <c t="n" r="E8" s="6">
        <v>133698</v>
      </c>
    </row>
    <row spans="1:5" r="9">
      <c t="s" r="A9" s="4">
        <v>81</v>
      </c>
      <c t="n" r="B9" s="6">
        <v>51179</v>
      </c>
      <c t="n" r="C9" s="6">
        <v>14272</v>
      </c>
      <c t="n" r="D9" s="6">
        <v>56242</v>
      </c>
      <c t="n" r="E9" s="6">
        <v>23545</v>
      </c>
    </row>
    <row spans="1:5" r="10">
      <c t="s" r="A10" s="4">
        <v>84</v>
      </c>
      <c t="n" r="B10" s="6">
        <v>144227</v>
      </c>
      <c t="n" r="C10" s="6">
        <v>88501</v>
      </c>
      <c t="n" r="D10" s="6">
        <v>264611</v>
      </c>
      <c t="n" r="E10" s="6">
        <v>157243</v>
      </c>
    </row>
    <row spans="1:5" r="11">
      <c t="s" r="A11" s="4">
        <v>85</v>
      </c>
      <c t="n" r="B11" s="6">
        <v>354096</v>
      </c>
      <c t="n" r="C11" s="6">
        <v>319044</v>
      </c>
      <c t="n" r="D11" s="6">
        <v>704842</v>
      </c>
      <c t="n" r="E11" s="6">
        <v>676490</v>
      </c>
    </row>
    <row spans="1:5" r="12">
      <c t="s" r="A12" s="3">
        <v>86</v>
      </c>
    </row>
    <row spans="1:5" r="13">
      <c t="s" r="A13" s="4">
        <v>87</v>
      </c>
      <c t="n" r="B13" s="6">
        <v>325450</v>
      </c>
      <c t="n" r="C13" s="6">
        <v>267047</v>
      </c>
      <c t="n" r="D13" s="6">
        <v>561174</v>
      </c>
      <c t="n" r="E13" s="6">
        <v>559246</v>
      </c>
    </row>
    <row spans="1:5" r="14">
      <c t="s" r="A14" s="4">
        <v>88</v>
      </c>
      <c t="n" r="B14" s="6">
        <v>400856</v>
      </c>
      <c t="n" r="C14" s="6">
        <v>333685</v>
      </c>
      <c t="n" r="D14" s="6">
        <v>807399</v>
      </c>
      <c t="n" r="E14" s="6">
        <v>673825</v>
      </c>
    </row>
    <row spans="1:5" r="15">
      <c t="s" r="A15" s="4">
        <v>89</v>
      </c>
      <c t="n" r="B15" s="6">
        <v>399388</v>
      </c>
      <c t="n" r="C15" s="6">
        <v>283887</v>
      </c>
      <c t="n" r="D15" s="6">
        <v>752361</v>
      </c>
      <c t="n" r="E15" s="6">
        <v>598453</v>
      </c>
    </row>
    <row spans="1:5" r="16">
      <c t="s" r="A16" s="4">
        <v>90</v>
      </c>
      <c t="n" r="B16" s="6">
        <v>1125694</v>
      </c>
      <c t="n" r="C16" s="6">
        <v>884619</v>
      </c>
      <c t="n" r="D16" s="6">
        <v>2120934</v>
      </c>
      <c t="n" r="E16" s="6">
        <v>1831524</v>
      </c>
    </row>
    <row spans="1:5" r="17">
      <c t="s" r="A17" s="4">
        <v>91</v>
      </c>
      <c t="n" r="B17" s="6">
        <v>-771598</v>
      </c>
      <c t="n" r="C17" s="6">
        <v>-565575</v>
      </c>
      <c t="n" r="D17" s="6">
        <v>-1416092</v>
      </c>
      <c t="n" r="E17" s="6">
        <v>-1155034</v>
      </c>
    </row>
    <row spans="1:5" r="18">
      <c t="s" r="A18" s="3">
        <v>92</v>
      </c>
    </row>
    <row spans="1:5" r="19">
      <c t="s" r="A19" s="4">
        <v>93</v>
      </c>
      <c t="n" r="B19" s="6">
        <v>3529</v>
      </c>
      <c t="n" r="C19" s="6">
        <v>1111</v>
      </c>
      <c t="n" r="D19" s="6">
        <v>11568</v>
      </c>
      <c t="n" r="E19" s="6">
        <v>1490</v>
      </c>
    </row>
    <row spans="1:5" r="20">
      <c t="s" r="A20" s="4">
        <v>94</v>
      </c>
      <c t="n" r="B20" s="6">
        <v>-1221447</v>
      </c>
      <c t="n" r="C20" s="6">
        <v>-1311617</v>
      </c>
      <c t="n" r="D20" s="6">
        <v>-2703343</v>
      </c>
      <c t="n" r="E20" s="6">
        <v>-2578753</v>
      </c>
    </row>
    <row spans="1:5" r="21">
      <c t="s" r="A21" s="4">
        <v>95</v>
      </c>
      <c t="n" r="B21" s="6">
        <v>-1217918</v>
      </c>
      <c t="n" r="C21" s="6">
        <v>-1310506</v>
      </c>
      <c t="n" r="D21" s="6">
        <v>-2691775</v>
      </c>
      <c t="n" r="E21" s="6">
        <v>-2577263</v>
      </c>
    </row>
    <row spans="1:5" r="22">
      <c t="s" r="A22" s="4">
        <v>96</v>
      </c>
      <c t="n" r="B22" s="7">
        <v>-1989516</v>
      </c>
      <c t="n" r="C22" s="7">
        <v>-1876081</v>
      </c>
      <c t="n" r="D22" s="7">
        <v>-4107867</v>
      </c>
      <c t="n" r="E22" s="7">
        <v>-3732297</v>
      </c>
    </row>
    <row spans="1:5" r="23">
      <c t="s" r="A23" s="3">
        <v>97</v>
      </c>
    </row>
    <row spans="1:5" r="24">
      <c t="s" r="A24" s="4">
        <v>98</v>
      </c>
      <c t="n" r="B24" s="9">
        <v>-0.1</v>
      </c>
      <c t="n" r="C24" s="9">
        <v>-0.09</v>
      </c>
      <c t="n" r="D24" s="9">
        <v>-0.21</v>
      </c>
      <c t="n" r="E24" s="9">
        <v>-0.19</v>
      </c>
    </row>
    <row spans="1:5" r="25">
      <c t="s" r="A25" s="3">
        <v>99</v>
      </c>
    </row>
    <row spans="1:5" r="26">
      <c t="s" r="A26" s="4">
        <v>100</v>
      </c>
      <c t="n" r="B26" s="6">
        <v>19827542</v>
      </c>
      <c t="n" r="C26" s="6">
        <v>19827542</v>
      </c>
      <c t="n" r="D26" s="6">
        <v>19827542</v>
      </c>
      <c t="n" r="E26" s="6">
        <v>19827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8</v>
      </c>
    </row>
    <row spans="1:3" r="3">
      <c t="s" r="A3" s="3">
        <v>102</v>
      </c>
    </row>
    <row spans="1:3" r="4">
      <c t="s" r="A4" s="4">
        <v>103</v>
      </c>
      <c t="n" r="B4" s="7">
        <v>-4107867</v>
      </c>
      <c t="n" r="C4" s="7">
        <v>-3732297</v>
      </c>
    </row>
    <row spans="1:3" r="5">
      <c t="s" r="A5" s="3">
        <v>104</v>
      </c>
    </row>
    <row spans="1:3" r="6">
      <c t="s" r="A6" s="4">
        <v>105</v>
      </c>
      <c t="n" r="B6" s="6">
        <v>81624</v>
      </c>
      <c t="n" r="C6" s="6">
        <v>81007</v>
      </c>
    </row>
    <row spans="1:3" r="7">
      <c t="s" r="A7" s="4">
        <v>106</v>
      </c>
      <c t="n" r="B7" s="6">
        <v>83250</v>
      </c>
      <c t="n" r="C7" s="6">
        <v>-6000</v>
      </c>
    </row>
    <row spans="1:3" r="8">
      <c t="s" r="A8" s="4">
        <v>107</v>
      </c>
      <c t="n" r="B8" s="6">
        <v>1092547</v>
      </c>
      <c t="n" r="C8" s="6">
        <v>1166864</v>
      </c>
    </row>
    <row spans="1:3" r="9">
      <c t="s" r="A9" s="4">
        <v>108</v>
      </c>
      <c t="n" r="B9" s="6">
        <v>42501</v>
      </c>
      <c t="n" r="C9" s="6">
        <v>42617</v>
      </c>
    </row>
    <row spans="1:3" r="10">
      <c t="s" r="A10" s="3">
        <v>109</v>
      </c>
    </row>
    <row spans="1:3" r="11">
      <c t="s" r="A11" s="4">
        <v>110</v>
      </c>
      <c t="n" r="B11" s="6">
        <v>-299157</v>
      </c>
      <c t="n" r="C11" s="6">
        <v>-93822</v>
      </c>
    </row>
    <row spans="1:3" r="12">
      <c t="s" r="A12" s="4">
        <v>111</v>
      </c>
      <c t="n" r="B12" s="6">
        <v>5429</v>
      </c>
      <c t="n" r="C12" s="6">
        <v>-4069</v>
      </c>
    </row>
    <row spans="1:3" r="13">
      <c t="s" r="A13" s="4">
        <v>112</v>
      </c>
      <c t="n" r="B13" s="6">
        <v>40941</v>
      </c>
      <c t="n" r="C13" s="6">
        <v>-51949</v>
      </c>
    </row>
    <row spans="1:3" r="14">
      <c t="s" r="A14" s="4">
        <v>46</v>
      </c>
      <c t="n" r="B14" s="6">
        <v>552748</v>
      </c>
      <c t="n" r="C14" s="6">
        <v>50507</v>
      </c>
    </row>
    <row spans="1:3" r="15">
      <c t="s" r="A15" s="4">
        <v>113</v>
      </c>
      <c t="n" r="B15" s="6">
        <v>-8418</v>
      </c>
      <c t="n" r="C15" s="6">
        <v>-149735</v>
      </c>
    </row>
    <row spans="1:3" r="16">
      <c t="s" r="A16" s="4">
        <v>114</v>
      </c>
      <c t="n" r="B16" s="6">
        <v>-2516402</v>
      </c>
      <c t="n" r="C16" s="6">
        <v>-2696877</v>
      </c>
    </row>
    <row spans="1:3" r="17">
      <c t="s" r="A17" s="3">
        <v>115</v>
      </c>
    </row>
    <row spans="1:3" r="18">
      <c t="s" r="A18" s="4">
        <v>116</v>
      </c>
      <c t="n" r="B18" s="6">
        <v>-16665</v>
      </c>
      <c t="n" r="C18" s="6">
        <v>-9683</v>
      </c>
    </row>
    <row spans="1:3" r="19">
      <c t="s" r="A19" s="4">
        <v>117</v>
      </c>
      <c t="n" r="B19" s="6">
        <v>-16665</v>
      </c>
      <c t="n" r="C19" s="6">
        <v>-9683</v>
      </c>
    </row>
    <row spans="1:3" r="20">
      <c t="s" r="A20" s="3">
        <v>118</v>
      </c>
    </row>
    <row spans="1:3" r="21">
      <c t="s" r="A21" s="4">
        <v>119</v>
      </c>
      <c t="n" r="B21" s="6">
        <v>114112</v>
      </c>
      <c t="n" r="C21" s="6">
        <v>97385</v>
      </c>
    </row>
    <row spans="1:3" r="22">
      <c t="s" r="A22" s="4">
        <v>120</v>
      </c>
      <c t="n" r="B22" s="6">
        <v>-114125</v>
      </c>
      <c t="n" r="C22" s="6">
        <v>-97385</v>
      </c>
    </row>
    <row spans="1:3" r="23">
      <c t="s" r="A23" s="4">
        <v>121</v>
      </c>
      <c t="n" r="B23" s="6">
        <v>2550000</v>
      </c>
      <c t="n" r="C23" s="6">
        <v>3200000</v>
      </c>
    </row>
    <row spans="1:3" r="24">
      <c t="s" r="A24" s="4">
        <v>122</v>
      </c>
      <c t="n" r="B24" s="6">
        <v>-15113</v>
      </c>
      <c t="n" r="C24" s="6">
        <v>-13556</v>
      </c>
    </row>
    <row spans="1:3" r="25">
      <c t="s" r="A25" s="4">
        <v>123</v>
      </c>
      <c t="n" r="B25" s="6">
        <v>2534874</v>
      </c>
      <c t="n" r="C25" s="6">
        <v>3186444</v>
      </c>
    </row>
    <row spans="1:3" r="26">
      <c t="s" r="A26" s="4">
        <v>124</v>
      </c>
      <c t="n" r="B26" s="6">
        <v>1807</v>
      </c>
      <c t="n" r="C26" s="6">
        <v>479884</v>
      </c>
    </row>
    <row spans="1:3" r="27">
      <c t="s" r="A27" s="4">
        <v>125</v>
      </c>
      <c t="n" r="B27" s="6">
        <v>580220</v>
      </c>
      <c t="n" r="C27" s="6">
        <v>320286</v>
      </c>
    </row>
    <row spans="1:3" r="28">
      <c t="s" r="A28" s="4">
        <v>126</v>
      </c>
      <c t="n" r="B28" s="6">
        <v>582027</v>
      </c>
      <c t="n" r="C28" s="6">
        <v>800170</v>
      </c>
    </row>
    <row spans="1:3" r="29">
      <c t="s" r="A29" s="3">
        <v>127</v>
      </c>
    </row>
    <row spans="1:3" r="30">
      <c t="s" r="A30" s="4">
        <v>128</v>
      </c>
      <c t="n" r="B30" s="6">
        <v>1570647</v>
      </c>
      <c t="n" r="C30" s="6">
        <v>1558498</v>
      </c>
    </row>
    <row spans="1:3" r="31">
      <c t="s" r="A31" s="4">
        <v>129</v>
      </c>
      <c t="n" r="B31" s="7">
        <v>474475</v>
      </c>
      <c t="n" r="C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r="A1" s="1">
        <v>130</v>
      </c>
      <c t="s" r="B1" s="2">
        <v>131</v>
      </c>
      <c t="s" r="C1" s="2">
        <v>132</v>
      </c>
      <c t="s" r="D1" s="2">
        <v>133</v>
      </c>
      <c t="s" r="E1" s="2">
        <v>134</v>
      </c>
    </row>
    <row spans="1:5" r="2">
      <c t="s" r="A2" s="4">
        <v>135</v>
      </c>
      <c t="n" r="B2" s="6">
        <v>19827542</v>
      </c>
    </row>
    <row spans="1:5" r="3">
      <c t="s" r="A3" s="4">
        <v>136</v>
      </c>
      <c t="n" r="B3" s="7">
        <v>19828</v>
      </c>
      <c t="n" r="C3" s="7">
        <v>97545601</v>
      </c>
      <c t="n" r="D3" s="7">
        <v>136920991</v>
      </c>
      <c t="n" r="E3" s="7">
        <v>-39355562</v>
      </c>
    </row>
    <row spans="1:5" r="4">
      <c t="s" r="A4" s="4">
        <v>137</v>
      </c>
      <c t="n" r="C4" s="6">
        <v>42501</v>
      </c>
      <c t="n" r="E4" s="6">
        <v>42501</v>
      </c>
    </row>
    <row spans="1:5" r="5">
      <c t="s" r="A5" s="4">
        <v>138</v>
      </c>
      <c t="n" r="C5" s="6">
        <v>474475</v>
      </c>
      <c t="n" r="E5" s="6">
        <v>474475</v>
      </c>
    </row>
    <row spans="1:5" r="6">
      <c t="s" r="A6" s="4">
        <v>103</v>
      </c>
      <c t="n" r="D6" s="6">
        <v>-4107867</v>
      </c>
      <c t="n" r="E6" s="6">
        <v>-4107867</v>
      </c>
    </row>
    <row spans="1:5" r="7">
      <c t="s" r="A7" s="4">
        <v>139</v>
      </c>
      <c t="n" r="B7" s="6">
        <v>19827542</v>
      </c>
    </row>
    <row spans="1:5" r="8">
      <c t="s" r="A8" s="4">
        <v>140</v>
      </c>
      <c t="n" r="B8" s="7">
        <v>19828</v>
      </c>
      <c t="n" r="C8" s="7">
        <v>98062577</v>
      </c>
      <c t="n" r="D8" s="7">
        <v>141028858</v>
      </c>
      <c t="n" r="E8" s="7">
        <v>-429464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 AND </vt:lpstr>
      <vt:lpstr>2. DEBT</vt:lpstr>
      <vt:lpstr>3. COMMITMENTS AND CONTINGENCIE</vt:lpstr>
      <vt:lpstr>4. EQUITY AND EQUITY BASED COMP</vt:lpstr>
      <vt:lpstr>5. MAJOR CUSTOMERS AND CONCENTR</vt:lpstr>
      <vt:lpstr>2. DEBT (Tables)</vt:lpstr>
      <vt:lpstr>3. COMMITMENTS AND CONTINGENC13</vt:lpstr>
      <vt:lpstr>4. EQUITY AND EQUITY BASED CO14</vt:lpstr>
      <vt:lpstr>2. DEBT (Details)</vt:lpstr>
      <vt:lpstr>2. DEBT (Details 1)</vt:lpstr>
      <vt:lpstr>3. COMMITMENTS AND CONTINGENC17</vt:lpstr>
      <vt:lpstr>3. COMMITMENTS AND CONTINGENC18</vt:lpstr>
      <vt:lpstr>4. EQUITY COMPENSATION (Details</vt:lpstr>
      <vt:lpstr>5. MAJOR CUSTOMERS AND CONCEN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7:01Z</dcterms:created>
  <dcterms:modified xmlns:dcterms="http://purl.org/dc/terms/" xmlns:xsi="http://www.w3.org/2001/XMLSchema-instance" xsi:type="dcterms:W3CDTF">2016-08-04T16:07:01Z</dcterms:modified>
  <dc:title xmlns:dc="http://purl.org/dc/elements/1.1/">Untitled</dc:title>
  <dc:description xmlns:dc="http://purl.org/dc/elements/1.1/"/>
  <dc:subject xmlns:dc="http://purl.org/dc/elements/1.1/"/>
  <cp:keywords/>
  <cp:category/>
</cp:coreProperties>
</file>